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EQ_Fran" sheetId="2" state="visible" r:id="rId2"/>
    <sheet xmlns:r="http://schemas.openxmlformats.org/officeDocument/2006/relationships" name="Risk_Return Detail Data- EQ_F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EQ ADVISORS TRUST</t>
  </si>
  <si>
    <t>Central Index Key</t>
  </si>
  <si>
    <t>dei_EntityCentralIndexKey</t>
  </si>
  <si>
    <t>0001027263</t>
  </si>
  <si>
    <t>Amendment Flag</t>
  </si>
  <si>
    <t>dei_AmendmentFlag</t>
  </si>
  <si>
    <t>false</t>
  </si>
  <si>
    <t>Document Creation Date</t>
  </si>
  <si>
    <t>dei_DocumentCreationDate</t>
  </si>
  <si>
    <t>Sep. 23,
		2019</t>
  </si>
  <si>
    <t>Document Effective Date</t>
  </si>
  <si>
    <t>dei_DocumentEffectiveDate</t>
  </si>
  <si>
    <t>Prospectus Date</t>
  </si>
  <si>
    <t>rr_ProspectusDate</t>
  </si>
  <si>
    <t>May 1,
		2019</t>
  </si>
  <si>
    <t>Entity Inv Company Type</t>
  </si>
  <si>
    <t>dei_EntityInvCompanyType</t>
  </si>
  <si>
    <t>N-1A</t>
  </si>
  <si>
    <t>May 01, 2019</t>
  </si>
  <si>
    <t xml:space="preserve">EQ ADVISORS TRUST SM EQ/Franklin Balanced Managed Volatility Portfolio SUPPLEMENT DATED SEPTEMBER 23, 2019 TO THE SUMMARY PROSPECTUS AND PROSPECTUS DATED MAY 1, 2019, AS SUPPLEMENTED This Supplement updates certain information contained in the Summary Prospectus and Prospectus of EQ/Franklin Balanced Managed Volatility Portfolio, a series of EQ Advisors Trust (Trust), dated May 1, 2019, as supplemented. You should read this Supplement in conjunction with the Summary Prospectus and Prospectus and retain it for future reference. You may obtain an additional copy of the Summary Prospectus or Prospectus, free of charge, by writing to the Trust at 1290 Avenue of the Americas, New York, New York 10104, or you can view, print, and download a copy of these documents at the Trusts website at www.axa-equitablefunds.com. Information Regarding EQ/Franklin Balanced Managed Volatility Portfolio The sections of the Summary Prospectus and Prospectus entitled Investments, Risks and Performance  Principal Investment Strategy are amended to add the following information: The Active Allocated Portion of the Portfolio also may enter into interest rate and credit-related transactions involving derivative instruments, including interest rate, fixed income total return and credit default swaps and bond/interest rate futures contracts, as well as options on all such instruments. The use of these derivative transactions may allow the Active Allocated Portion to obtain net long or net short exposures to selected currencies, interest rates, countries, durations or credit risks. These derivative instruments may be used for hedging purposes, to enhance the Active Allocated Portions returns or to obtain exposure to various market sectors. The Portfolios investments in derivatives transaction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It is not expected, however, that the Portfolio will be leveraged by borrowing money for investment purposes. The Portfolios investments in derivatives may require it to maintain a percentage of its assets in cash and cash equivalent instruments to serve as margin or collateral for the Portfolios obligations under derivative transactions. </t>
  </si>
  <si>
    <t>Supplement to Prospectus [Text Block]</t>
  </si>
  <si>
    <t>rr_SupplementToProspectusTextBlock</t>
  </si>
  <si>
    <t>EQ/Franklin Balanced Managed Volatility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1T11:27:10Z</dcterms:created>
  <dcterms:modified xmlns:dcterms="http://purl.org/dc/terms/" xmlns:xsi="http://www.w3.org/2001/XMLSchema-instance" xsi:type="dcterms:W3CDTF">2019-10-01T11:27:10Z</dcterms:modified>
</cp:coreProperties>
</file>